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Presentation and Summar" sheetId="6" state="visible" r:id="rId6"/>
    <sheet xmlns:r="http://schemas.openxmlformats.org/officeDocument/2006/relationships" name="Note 2. Acquisitions" sheetId="7" state="visible" r:id="rId7"/>
    <sheet xmlns:r="http://schemas.openxmlformats.org/officeDocument/2006/relationships" name="Note 3. Net Income per Common S" sheetId="8" state="visible" r:id="rId8"/>
    <sheet xmlns:r="http://schemas.openxmlformats.org/officeDocument/2006/relationships" name="Note 4. Convertible Preferred S" sheetId="9" state="visible" r:id="rId9"/>
    <sheet xmlns:r="http://schemas.openxmlformats.org/officeDocument/2006/relationships" name="Note 5. Comprehensive Income" sheetId="10" state="visible" r:id="rId10"/>
    <sheet xmlns:r="http://schemas.openxmlformats.org/officeDocument/2006/relationships" name="Note 6. Inventories" sheetId="11" state="visible" r:id="rId11"/>
    <sheet xmlns:r="http://schemas.openxmlformats.org/officeDocument/2006/relationships" name="Note 7. Related-party Transacti" sheetId="12" state="visible" r:id="rId12"/>
    <sheet xmlns:r="http://schemas.openxmlformats.org/officeDocument/2006/relationships" name="Note 8. Line of Credit" sheetId="13" state="visible" r:id="rId13"/>
    <sheet xmlns:r="http://schemas.openxmlformats.org/officeDocument/2006/relationships" name="Note 9. Accrued Payroll and Ben" sheetId="14" state="visible" r:id="rId14"/>
    <sheet xmlns:r="http://schemas.openxmlformats.org/officeDocument/2006/relationships" name="Note 10. Revenue" sheetId="15" state="visible" r:id="rId15"/>
    <sheet xmlns:r="http://schemas.openxmlformats.org/officeDocument/2006/relationships" name="Note 11. Subsequent Events" sheetId="16" state="visible" r:id="rId16"/>
    <sheet xmlns:r="http://schemas.openxmlformats.org/officeDocument/2006/relationships" name="Note 1. Presentation and Summ_2" sheetId="17" state="visible" r:id="rId17"/>
    <sheet xmlns:r="http://schemas.openxmlformats.org/officeDocument/2006/relationships" name="Note 2. Acquisitions (Tables)" sheetId="18" state="visible" r:id="rId18"/>
    <sheet xmlns:r="http://schemas.openxmlformats.org/officeDocument/2006/relationships" name="Note 3. Net Income per Common_2" sheetId="19" state="visible" r:id="rId19"/>
    <sheet xmlns:r="http://schemas.openxmlformats.org/officeDocument/2006/relationships" name="Note 6. Inventories (Tables)" sheetId="20" state="visible" r:id="rId20"/>
    <sheet xmlns:r="http://schemas.openxmlformats.org/officeDocument/2006/relationships" name="Note 10. Revenue (Tables)" sheetId="21" state="visible" r:id="rId21"/>
    <sheet xmlns:r="http://schemas.openxmlformats.org/officeDocument/2006/relationships" name="Note 1. Presentation and Summ_3" sheetId="22" state="visible" r:id="rId22"/>
    <sheet xmlns:r="http://schemas.openxmlformats.org/officeDocument/2006/relationships" name="Note 2. Acquisitions (Details)" sheetId="23" state="visible" r:id="rId23"/>
    <sheet xmlns:r="http://schemas.openxmlformats.org/officeDocument/2006/relationships" name="Note 3. Net Income per Common_3" sheetId="24" state="visible" r:id="rId24"/>
    <sheet xmlns:r="http://schemas.openxmlformats.org/officeDocument/2006/relationships" name="Note 3. Net Income per Common_4" sheetId="25" state="visible" r:id="rId25"/>
    <sheet xmlns:r="http://schemas.openxmlformats.org/officeDocument/2006/relationships" name="Note 6. Inventories_ Schedule o" sheetId="26" state="visible" r:id="rId26"/>
    <sheet xmlns:r="http://schemas.openxmlformats.org/officeDocument/2006/relationships" name="Note 7. Related-party Transac_2" sheetId="27" state="visible" r:id="rId27"/>
    <sheet xmlns:r="http://schemas.openxmlformats.org/officeDocument/2006/relationships" name="Note 8. Line of Credit (Details" sheetId="28" state="visible" r:id="rId28"/>
    <sheet xmlns:r="http://schemas.openxmlformats.org/officeDocument/2006/relationships" name="Note 9. Accrued Payroll and B_2" sheetId="29" state="visible" r:id="rId29"/>
    <sheet xmlns:r="http://schemas.openxmlformats.org/officeDocument/2006/relationships" name="Note 10. Revenue (Details)" sheetId="30" state="visible" r:id="rId30"/>
  </sheets>
  <definedNames/>
  <calcPr calcId="124519" fullCalcOnLoad="1"/>
</workbook>
</file>

<file path=xl/sharedStrings.xml><?xml version="1.0" encoding="utf-8"?>
<sst xmlns="http://schemas.openxmlformats.org/spreadsheetml/2006/main" uniqueCount="221">
  <si>
    <t>Document and Entity Information - shares</t>
  </si>
  <si>
    <t>3 Months Ended</t>
  </si>
  <si>
    <t>Sep. 30, 2018</t>
  </si>
  <si>
    <t>Nov. 06, 2018</t>
  </si>
  <si>
    <t>Document and Entity Information:</t>
  </si>
  <si>
    <t>Entity Registrant Name</t>
  </si>
  <si>
    <t>DYNATRONICS CORP</t>
  </si>
  <si>
    <t>Document Type</t>
  </si>
  <si>
    <t>10-Q</t>
  </si>
  <si>
    <t>Document Period End Date</t>
  </si>
  <si>
    <t>Sep. 30,
		2018</t>
  </si>
  <si>
    <t>Trading Symbol</t>
  </si>
  <si>
    <t>dynt</t>
  </si>
  <si>
    <t>Amendment Flag</t>
  </si>
  <si>
    <t>false</t>
  </si>
  <si>
    <t>Entity Central Index Key</t>
  </si>
  <si>
    <t>Current Fiscal Year End Date</t>
  </si>
  <si>
    <t>--06-30</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Document Fiscal Period Focus</t>
  </si>
  <si>
    <t>Q1</t>
  </si>
  <si>
    <t>Condensed Consolidated Balance Sheets - USD ($)</t>
  </si>
  <si>
    <t>Jun. 30, 2018</t>
  </si>
  <si>
    <t>Current assets:</t>
  </si>
  <si>
    <t>Cash and cash equivalents</t>
  </si>
  <si>
    <t>Trade accounts receivable, less allowance for doubtful accounts of $357,817 as of September 30, 2018 and $370,300 as of June 30, 2018</t>
  </si>
  <si>
    <t>Other receivables</t>
  </si>
  <si>
    <t>Inventories, net</t>
  </si>
  <si>
    <t>Prepaid expenses</t>
  </si>
  <si>
    <t>Income tax receivable</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capital lease</t>
  </si>
  <si>
    <t>Current portion of deferred gain</t>
  </si>
  <si>
    <t>Current portion of acquisition holdback and earn-out liability</t>
  </si>
  <si>
    <t>Total current liabilities</t>
  </si>
  <si>
    <t>Long-term debt, net of current portion</t>
  </si>
  <si>
    <t>Capital lease obligations, net of current portion</t>
  </si>
  <si>
    <t>Deferred gain, net of current portion</t>
  </si>
  <si>
    <t>Acquisition holdback and earn-out liability, net of current portion</t>
  </si>
  <si>
    <t>Other liabilities</t>
  </si>
  <si>
    <t>Total liabilities</t>
  </si>
  <si>
    <t>Commitments and contingencies</t>
  </si>
  <si>
    <t xml:space="preserve"> </t>
  </si>
  <si>
    <t>Stockholders' equity:</t>
  </si>
  <si>
    <t>Preferred stock, no par value: Authorized 50,000,000 shares; 4,899,000 shares and 4,899,000 shares issued and outstanding as of September 30, 2018 and June 30, 2018, respectively</t>
  </si>
  <si>
    <t>Common stock, no par value: Authorized 100,000,000 shares; 8,161,029 shares and 8,089,398 shares issued and outstanding as of September 30, 2018 and June 30, 2018,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Income - USD ($)</t>
  </si>
  <si>
    <t>Sep. 30, 2017</t>
  </si>
  <si>
    <t>Income Statement [Abstract]</t>
  </si>
  <si>
    <t>Net sales</t>
  </si>
  <si>
    <t>Cost of sales</t>
  </si>
  <si>
    <t>Gross profit</t>
  </si>
  <si>
    <t>Selling, general, and administrative expenses</t>
  </si>
  <si>
    <t>Operating income</t>
  </si>
  <si>
    <t>Other income (expense):</t>
  </si>
  <si>
    <t>Interest expense, net</t>
  </si>
  <si>
    <t>Other income, net</t>
  </si>
  <si>
    <t>Net other income (expense)</t>
  </si>
  <si>
    <t>Income before income taxes</t>
  </si>
  <si>
    <t>Income tax provision</t>
  </si>
  <si>
    <t>Net income</t>
  </si>
  <si>
    <t>Convertible preferred stock dividend, in common stock</t>
  </si>
  <si>
    <t>Net income attributable to common stockholders</t>
  </si>
  <si>
    <t>Net income per common share</t>
  </si>
  <si>
    <t>Basic</t>
  </si>
  <si>
    <t>Diluted</t>
  </si>
  <si>
    <t>$ .00</t>
  </si>
  <si>
    <t>Weighted-average common shares outstanding:</t>
  </si>
  <si>
    <t>Condensed Consolidated Statements of Cash Flows - USD ($)</t>
  </si>
  <si>
    <t>Cash flows from operating activities:</t>
  </si>
  <si>
    <t>Adjustments to reconcile net income to net cash provided by operating activities:</t>
  </si>
  <si>
    <t>Depreciation and amortization of property and equipment</t>
  </si>
  <si>
    <t>Amortization of intangible assets</t>
  </si>
  <si>
    <t>Amortization of other assets</t>
  </si>
  <si>
    <t>Amortization of capital lease assets</t>
  </si>
  <si>
    <t>Gain on sale of property and equipment</t>
  </si>
  <si>
    <t>Stock-based compensation expense</t>
  </si>
  <si>
    <t>Change in allowance for doubtful accounts receivable</t>
  </si>
  <si>
    <t>Change in allowance for inventory obsolescence</t>
  </si>
  <si>
    <t>Amortization deferred gain on sale/leaseback</t>
  </si>
  <si>
    <t>Change in fair value of earn-out liability</t>
  </si>
  <si>
    <t>Change in operating assets and liabilities:</t>
  </si>
  <si>
    <t>Trade accounts receivable</t>
  </si>
  <si>
    <t>Inventories</t>
  </si>
  <si>
    <t>Income tax payable/receivable</t>
  </si>
  <si>
    <t>Accounts payable and accrued expens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term debt</t>
  </si>
  <si>
    <t>Principal payments on long-term capital lease</t>
  </si>
  <si>
    <t>Net change in line of credit</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Preferred stock dividends paid or to be paid in common stock</t>
  </si>
  <si>
    <t>Inventory reclassified to demonstration equipment</t>
  </si>
  <si>
    <t>Note 1. Presentation and Summary of Significant Accounting Policies</t>
  </si>
  <si>
    <t>Disclosure Text Block [Abstract]</t>
  </si>
  <si>
    <t xml:space="preserve">Basis of Presentation The accompanying unaudited condensed consolidated balance sheets
as of September 30, 2018 and June 30, 2018, the condensed consolidated statements of operations for the three months ended September
30, 2018 and 2017, and condensed consolidated statements of cash flows for the three months ended September 30, 2018 and 2017,
should be read in conjunction with the audited financial statements and notes thereto as of and for the year ended June 30, 2018
included in the Dynatronics Corporation and subsidiaries (the “Company”) Annual Report on Form 10-K (“Annual
Report”) filed with the U.S. Securities and Exchange Commission (the “SEC”) on September 27, 2018. The accompanying
financial statements have been prepared by us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our management, the accompanying condensed consolidated financial statements
for the periods presented reflect all adjustments, consisting of only normal, recurring adjustments, necessary to fairly state
our financial position, results of operations and cash flows. The September 30, 2018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our management to make estimates and judgments that affect the amounts reported in the financial statements
and the accompanying notes. The Company’s actual results may differ from these estimates under different assumptions or conditions. Research and Development Costs Research and development costs are expensed as incurred. Research
and development expenses for the three months ended September 30, 2018 and 2017 totaled $11,306 and $251,848, respectively. Research
and development expenses are included in Selling, general, and administrative expenses in the condensed consolidated statement
of operations. Reclassification Certain amounts in the prior year's condensed
consolidated statement of operations have been reclassified for comparative purposes to conform to the presentation in the current
year's condensed consolidated statement of operations. Recent Accounting Pronouncements In February 2016, the Financial
Accounting Standards Board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y 2014, the FASB issued
ASU 2014-09, Revenue from Contracts with Customer </t>
  </si>
  <si>
    <t>Note 2. Acquisitions</t>
  </si>
  <si>
    <t xml:space="preserve">Bird &amp; Cronin On October 2, 2017, the Company, through its wholly-owned subsidiary
Bird &amp; Cronin, LLC, completed the purchase of substantially all the assets of Bird &amp; Cronin, Inc. (“Bird &amp; Cronin”),
a manufacturer and distributor of orthopedic soft goods and specialty patient care products. The purchase price is subject to an
earn-out payment ranging from $500,000 to $1,500,000, based on sales in fiscal year 2019. The amount recognized for the earn-out
liability was $875,000 as of June 30, 2018. The amount recognized for the earn-out liability was decreased by $375,000 to
$500,000 as of September 30, 2018. The change in the fair value of the earn-out liability is included in other income in the accompanying
condensed consolidated statements of operations. The earn-out liability is combined with the acquisition holdback in the accompanying
condensed consolidated balance sheets. In addition, the Company has withheld approximately 185,000 shares
of common stock to be released to Bird &amp; Cronin pursuant to the holdback provisions in the asset purchase agreement. These
shares are included in common stock on the Company’s balance sheet at September 30, 2018. Certain principals of Bird &amp;
Cronin are holders of the Company’s issued and outstanding common stock and two of the principals, Michael Cronin and Jason
Anderson, are employees of the Company. As of September 30, 2018, the earn-out liability and holdbacks of
$1,129,512 are payable, contingent upon the terms set forth in the purchase agreement, as follows:
October 2, 2018 $ 162,845
April 2, 2019 466,667
August 15, 2019 500,000
Acquisition holdback and earn-out liability $ 1,129,512 On October 2, 2018, the Company released to Bird &amp; Cronin
$162,845 and 54,572 shares of common stock pursuant to the holdback provisions of the purchase agreement. Hausmann On April 3, 2017, the Company, through its wholly-owned subsidiary
Hausmann Enterprises, LLC, completed the purchase of substantially all the assets of Hausmann Industries, Inc. (“Hausmann”),
a manufacturer of physical therapy rehabilitation equipment. The purchase price included a holdback of cash totaling $1,044,744
for purposes of satisfying adjustments to the purchase price and indemnification claims, if any. In the second and third fiscal
quarters of 2018, the Company released $44,744 and $250,000, respectively, of the holdback to the sellers. As of September 30,
2018, the Company retained a holdback of $750,000 due to be paid to the seller. On October 3, 2018, the Company released the remaining
holdback amount totaling $750,000. Certain principals of Hausmann are holders of the Company’s Series B Convertible Preferred
Stock (the "Series B Preferred") and one of the principals, David Hausmann, is an employee of the Company. </t>
  </si>
  <si>
    <t>Note 3. Net Income per Common Share</t>
  </si>
  <si>
    <t xml:space="preserve">Net income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per common share does not assume exercise or conversion of securities that would have an anti-dilutive effect. Basic net income per common share is the amount of net income for
the period available to each weighted-average share of common stock outstanding during the reporting period. Diluted net income
per common share is the amount of net income for the period available to each weighted-average share of common stock outstanding
during the reporting period and to each share of potential common stock outstanding during the period, unless inclusion of potential
common stock would have an anti-dilutive effect. The reconciliations between the basic and diluted weighted-average
number of common shares outstanding for the three months ended September 30 are as follows:
2018 2017
Basic weighted-average number of common shares outstanding during the period 8,160,431 4,748,049
Weighted-average number of dilutive potential common shares outstanding during the period 240,393 260
Diluted weighted-average number of common and potential common shares outstanding during the period 8,400,824 4,748,309 Certain outstanding options, warrants and convertible preferred stock
for common shares are not included in the computation of diluted net income per common share because they were anti-dilutive, which
for the three months ended September 30, 2018, and 2017, totaled 2,776,106 and 8,910,190, respectively. </t>
  </si>
  <si>
    <t>Note 4. Convertible Preferred Stock and Common Stock Warrants</t>
  </si>
  <si>
    <t xml:space="preserve">During the three months ended September 30 2017, the Company issued
75,000 shares of common stock upon conversion of 75,000 shares of Series B Preferred. No conversions occurred during the quarter
ended September 30, 2018. As of September 30, 2018, the Company had issued and outstanding a total of 2,000,000 shares of Series
A 8% Convertible Preferred Stock (“Series A Preferred”) and 1,459,000 shares of Series B Preferred outstanding. The
Series A Preferred and Series B Preferred are convertible into a total of 3,459,000 shares of common stock. Dividends payable on
these preferred shares accrue at the rate of 8% per year and are payable quarterly in stock or cash at the option of the Company.
The Company generally pay the dividends on the preferred stock by issuring shares of our common stock. The formula for paying this
dividend using common stock in lieu of cash can change the effective yield on the dividend to more or less than 8% depending on
the market price of the common stock at the time of issuance. As of September 30, 2018, there were also issued and outstanding
1,440,000 shares of Series C Non-Voting Convertible Preferred Stock (“Series C Preferred”). The Series C Preferred
shares are non-voting, do not receive dividends, and have no liquidation preferences or redemption rights. </t>
  </si>
  <si>
    <t>Note 5. Comprehensive Income</t>
  </si>
  <si>
    <t xml:space="preserve">For the three months ended September 30, 2018 and 2017, comprehensive
income was equal to the net income as presented in the accompanying condensed consolidated statements of operations. </t>
  </si>
  <si>
    <t>Note 6. Inventories</t>
  </si>
  <si>
    <t xml:space="preserve">Inventories consisted of the following:
September 30, 2018 June 30, 2018
Raw materials $ 5,602,615 $ 6,216,150
Work in process 576,780 625,830
Finished goods 4,772,063 4,604,264
Inventory obsolescence reserve (427,343 ) (458,389 )
$ 10,524,115 $ 10,987,855 </t>
  </si>
  <si>
    <t>Note 7. Related-party Transactions</t>
  </si>
  <si>
    <t xml:space="preserve">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combined expenses associated
with these related-party transactions totaled $261,780 and $108,000 for the three months ended September 30, 2018 and 2017, respectively. Certain significant shareholders, officers and directors of the Company
have from time to time participated as investors in the private placements of the Company’s equity securities. The terms
of these offerings were reviewed and approved by disinterested members of the Company’s Board of Directors who did not invest
in the private placements in question. The affiliated investors who participated in these offerings did so on terms that were no
more favorable than the terms granted to investors who were not affiliated with the Company. </t>
  </si>
  <si>
    <t>Note 8. Line of Credit</t>
  </si>
  <si>
    <t xml:space="preserve">On March 31, 2017, the Company entered into an $8,000,000, loan and
security agreement with Bank of the West to provide asset-based financing to the Company for funding acquisitions and for working
capital (“Line of Credit”). The Line of Credit provided for revolving credit borrowings by the Company in an amount
up to the lesser of $8,000,000 or the calculated borrowing base. The borrowing base is computed monthly and is equal to the sum
of stated percentages of eligible accounts receivable and inventory, less a reserve. Amounts outstanding bear interest at LIBOR
plus 2.25%. On September 28, 2017, the Company modified the Line of Credit to
provide asset-based financing to be used for funding the Bird &amp; Cronin acquisition and for operating capital. The Line of Credit,
as amended, provided for revolving credit borrowings by the Company in an amount up to the lesser of $11,000,000 or the calculated
borrowing base. The Line of Credit, as amended, matures September 30, 2019. On July 13, 2018, the Company further amended the Line of Credit
to modify the maximum monthly consolidated leverage and a minimum monthly consolidated fixed charge coverage ratio. An additional
modification was executed on November 12, 2018, to extend the maturity date to December 15, 2020. Borrowings on the Line of Credit were $5,029,712 and $6,286,037 as
of September 30, 2018 and June 30, 2018, respectively. As of September 30, 2018, there was approximately $3,456,000 available to
borrow. </t>
  </si>
  <si>
    <t>Note 9. Accrued Payroll and Benefits Expense</t>
  </si>
  <si>
    <t xml:space="preserve">As of September 30, 2018 and June 30, 2018, the accrued payroll and
benefits expense balance included $499,038 and $473,146, respectively, of accrued severance expense. As of September 30, 2018 and
June 30, 2018, long-term severance accrual included in other liabilities was $125,000 and $258,145, respectively. Quarterly payments
will be made in cash through March 31, 2020. The Company recognized $103,858 in severance expense during the three months ended
September 30, 2018 related to the termination of four employees on August 1, 2018. Severance expense is included in selling, general,
and administrative expenses. </t>
  </si>
  <si>
    <t>Note 10. Revenue</t>
  </si>
  <si>
    <t xml:space="preserve">On July 1, 2018, the Company adopted ASC 606, Revenue from
Contracts with Customers Revenue is recognized when performance obligations under the terms
of a contract with a customer are satisfied which occurs upon the transfer of control of a product. This occurs either upon shipment
or delivery of goods, depending on whether the contract is FOB origin or FOB destination. Contracts sometimes allow for forms of variable consideration including
rebates and incentives. In these cases, the Company estimate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As
of September 30, 2018 and 2017, the rebate liability was $164,000 and $0, respectively. The rebate liability is included in accrued
expenses in the accompanying condensed consolidated balance sheets.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As of September 30, 2018 and 2017, the allowance for sales discounts was
$14,500 and $0, respectively. The allowance for sales discounts is included in trade accounts receivable, less allowance for doubtful
accounts in the accompanying condensed consolidated balance sheets. The Company made an accounting policy election to account for shipping
and handling activities as fulfillment activities. As such, shipping and handling are not considered promised services to our customers.
Costs for shipping and handling of products to customers are recorded as cost of sales. The following table disaggregates revenue by major product category
for the three months ended September 30:
2018 2017
Orthopedic Soft Goods and Medical Supplies $ 7,692,115 $ 2,195,788
Physical Therapy and Rehabilitation Equipment 9,224,895 10,418,155
Other 148,826 184,028
$ 17,065,836 $ 12,797,971 </t>
  </si>
  <si>
    <t>Note 11. Subsequent Events</t>
  </si>
  <si>
    <t>In October 2018, the Company paid approximately $190,000 of preferred
stock dividends with respect to the Series A Preferred and Series B Preferred that accrued during the three months ended September
30, 2018, by issuing 65,494 shares of common stock.</t>
  </si>
  <si>
    <t>Note 1. Presentation and Summary of Significant Accounting Policies (Policies)</t>
  </si>
  <si>
    <t>Policy Text Block [Abstract]</t>
  </si>
  <si>
    <t>Basis of Presentation</t>
  </si>
  <si>
    <t xml:space="preserve">The accompanying unaudited condensed consolidated balance sheets
as of September 30, 2018 and June 30, 2018, the condensed consolidated statements of operations for the three months ended September
30, 2018 and 2017, and condensed consolidated statements of cash flows for the three months ended September 30, 2018 and 2017,
should be read in conjunction with the audited financial statements and notes thereto as of and for the year ended June 30, 2018
included in the Dynatronics Corporation and subsidiaries (the “Company”) Annual Report on Form 10-K (“Annual
Report”) filed with the U.S. Securities and Exchange Commission (the “SEC”) on September 27, 2018. The accompanying
financial statements have been prepared by us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our management, the accompanying condensed consolidated financial statements
for the periods presented reflect all adjustments, consisting of only normal, recurring adjustments, necessary to fairly state
our financial position, results of operations and cash flows. The September 30, 2018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our management to make estimates and judgments that affect the amounts reported in the financial statements
and the accompanying notes. The Company’s actual results may differ from these estimates under different assumptions or conditions. </t>
  </si>
  <si>
    <t>Research and Development Costs</t>
  </si>
  <si>
    <t xml:space="preserve">Research and development costs are expensed as incurred. Research
and development expenses for the three months ended September 30, 2018 and 2017 totaled $11,306 and $251,848, respectively. Research
and development expenses are included in Selling, general, and administrative expenses in the condensed consolidated statement
of operations. </t>
  </si>
  <si>
    <t>Reclassification</t>
  </si>
  <si>
    <t xml:space="preserve">Certain amounts in the prior year's condensed
consolidated statement of operations have been reclassified for comparative purposes to conform to the presentation in the current
year's condensed consolidated statement of operations. </t>
  </si>
  <si>
    <t>Recent Accounting Pronouncements</t>
  </si>
  <si>
    <t xml:space="preserve">In February 2016, the Financial
Accounting Standards Board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is currently evaluating the impact that this guidance will have on the consolidated financial statements. In May 2014, the FASB issued
ASU 2014-09, Revenue from Contracts with Customer </t>
  </si>
  <si>
    <t>Note 2. Acquisitions (Tables)</t>
  </si>
  <si>
    <t>Table Text Block Supplement [Abstract]</t>
  </si>
  <si>
    <t>Acquisition</t>
  </si>
  <si>
    <t xml:space="preserve">October 2, 2018 $ 162,845
April 2, 2019 466,667
August 15, 2019 500,000
Acquisition holdback and earn-out liability $ 1,129,512 </t>
  </si>
  <si>
    <t>Note 3. Net Income per Common Share (Tables)</t>
  </si>
  <si>
    <t>Schedule of Dilutive Shares</t>
  </si>
  <si>
    <t xml:space="preserve">2018 2017
Basic weighted-average number of common shares outstanding during the period 8,160,431 4,748,049
Weighted-average number of dilutive potential common shares outstanding during the period 240,393 260
Diluted weighted-average number of common and potential common shares outstanding during the period 8,400,824 4,748,309 </t>
  </si>
  <si>
    <t>Note 6. Inventories (Tables)</t>
  </si>
  <si>
    <t>Schedule of Inventory, Current</t>
  </si>
  <si>
    <t xml:space="preserve">September 30, 2018 June 30, 2018
Raw materials $ 5,602,615 $ 6,216,150
Work in process 576,780 625,830
Finished goods 4,772,063 4,604,264
Inventory obsolescence reserve (427,343 ) (458,389 )
$ 10,524,115 $ 10,987,855 </t>
  </si>
  <si>
    <t>Note 10. Revenue (Tables)</t>
  </si>
  <si>
    <t>Disaggregation of revenue</t>
  </si>
  <si>
    <t xml:space="preserve">2018 2017
Orthopedic Soft Goods and Medical Supplies $ 7,692,115 $ 2,195,788
Physical Therapy and Rehabilitation Equipment 9,224,895 10,418,155
Other 148,826 184,028
$ 17,065,836 $ 12,797,971 </t>
  </si>
  <si>
    <t>Note 1. Presentation and Summary of Significant Accounting Policies (Details Narrative) - USD ($)</t>
  </si>
  <si>
    <t>Accounting Policies [Abstract]</t>
  </si>
  <si>
    <t>Research and development costs</t>
  </si>
  <si>
    <t>Note 2. Acquisitions (Details)</t>
  </si>
  <si>
    <t>Sep. 30, 2018USD ($)</t>
  </si>
  <si>
    <t>Acquisition holdback and earn-out liability</t>
  </si>
  <si>
    <t>October 2, 2018</t>
  </si>
  <si>
    <t>April 1, 2019</t>
  </si>
  <si>
    <t>August 15, 2019</t>
  </si>
  <si>
    <t>Note 3. Net Income per Common Share (Details) - shares</t>
  </si>
  <si>
    <t>Earnings Per Share [Abstract]</t>
  </si>
  <si>
    <t>Basic weighted-average number of common shares outstanding during the period</t>
  </si>
  <si>
    <t>Weighted-average number of dilutive potential common shares outstanding during the period</t>
  </si>
  <si>
    <t>Diluted weighted-average number of common and potential common shares outstanding during the period</t>
  </si>
  <si>
    <t>Note 3. Net Income per Common Share (Details Narrative) - shares</t>
  </si>
  <si>
    <t>Antidilutive Securities Excluded from Computation of Earnings Per Share, Amount</t>
  </si>
  <si>
    <t>Note 6. Inventories: Schedule of Inventory, Current (Details) - USD ($)</t>
  </si>
  <si>
    <t>Inventory, Net [Abstract]</t>
  </si>
  <si>
    <t>Raw Materials</t>
  </si>
  <si>
    <t>Work in Process</t>
  </si>
  <si>
    <t>Finished Goods</t>
  </si>
  <si>
    <t>Inventory Obsolescence Reserve</t>
  </si>
  <si>
    <t>Inventories, Net</t>
  </si>
  <si>
    <t>Note 7. Related-party Transactions (Details Narrative) - USD ($)</t>
  </si>
  <si>
    <t>Related Party Transactions [Abstract]</t>
  </si>
  <si>
    <t>Related Party Transaction, Expenses from Transactions with Related Party</t>
  </si>
  <si>
    <t>Note 8. Line of Credit (Details Narrative) - USD ($)</t>
  </si>
  <si>
    <t>Line of Credit Facility [Abstract]</t>
  </si>
  <si>
    <t>Line of Credit</t>
  </si>
  <si>
    <t>Line of Credit Facility, Current Borrowing Capacity</t>
  </si>
  <si>
    <t>Note 9. Accrued Payroll and Benefits Expense (Details Narrative) - USD ($)</t>
  </si>
  <si>
    <t>Accrued Liabilities [Abstract]</t>
  </si>
  <si>
    <t>Accrued Severance</t>
  </si>
  <si>
    <t>Long-term Accrued Severance</t>
  </si>
  <si>
    <t>Severance Costs</t>
  </si>
  <si>
    <t>Note 10. Revenue (Details) - USD ($)</t>
  </si>
  <si>
    <t>Orthopedic Soft Goods and Medical Supplies</t>
  </si>
  <si>
    <t>Physical Therapy and Rehabilitation Equipment</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8188815</v>
      </c>
    </row>
    <row r="12" spans="1:3">
      <c r="A12" s="4" t="s">
        <v>19</v>
      </c>
      <c r="B12" s="4" t="s">
        <v>20</v>
      </c>
    </row>
    <row r="13" spans="1:3">
      <c r="A13" s="4" t="s">
        <v>21</v>
      </c>
      <c r="B13" s="4" t="s">
        <v>14</v>
      </c>
    </row>
    <row r="14" spans="1:3">
      <c r="A14" s="4" t="s">
        <v>22</v>
      </c>
      <c r="B14" s="4" t="s">
        <v>23</v>
      </c>
    </row>
    <row r="15" spans="1:3">
      <c r="A15" s="4" t="s">
        <v>24</v>
      </c>
      <c r="B15" s="4" t="s">
        <v>25</v>
      </c>
    </row>
    <row r="16" spans="1:3">
      <c r="A16" s="4" t="s">
        <v>26</v>
      </c>
      <c r="B16" s="5" t="n">
        <v>2019</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6697</v>
      </c>
      <c r="C3" s="7" t="n">
        <v>1696116</v>
      </c>
    </row>
    <row r="4" spans="1:3">
      <c r="A4" s="4" t="s">
        <v>33</v>
      </c>
      <c r="B4" s="5" t="n">
        <v>8529395</v>
      </c>
      <c r="C4" s="5" t="n">
        <v>7810846</v>
      </c>
    </row>
    <row r="5" spans="1:3">
      <c r="A5" s="4" t="s">
        <v>34</v>
      </c>
      <c r="B5" s="5" t="n">
        <v>60457</v>
      </c>
      <c r="C5" s="5" t="n">
        <v>52819</v>
      </c>
    </row>
    <row r="6" spans="1:3">
      <c r="A6" s="4" t="s">
        <v>35</v>
      </c>
      <c r="B6" s="5" t="n">
        <v>10524115</v>
      </c>
      <c r="C6" s="5" t="n">
        <v>10987855</v>
      </c>
    </row>
    <row r="7" spans="1:3">
      <c r="A7" s="4" t="s">
        <v>36</v>
      </c>
      <c r="B7" s="5" t="n">
        <v>866027</v>
      </c>
      <c r="C7" s="5" t="n">
        <v>778654</v>
      </c>
    </row>
    <row r="8" spans="1:3">
      <c r="A8" s="4" t="s">
        <v>37</v>
      </c>
      <c r="B8" s="5" t="n">
        <v>97285</v>
      </c>
      <c r="C8" s="5" t="n">
        <v>95501</v>
      </c>
    </row>
    <row r="9" spans="1:3">
      <c r="A9" s="4" t="s">
        <v>38</v>
      </c>
      <c r="B9" s="5" t="n">
        <v>20513976</v>
      </c>
      <c r="C9" s="5" t="n">
        <v>21421791</v>
      </c>
    </row>
    <row r="10" spans="1:3">
      <c r="A10" s="4" t="s">
        <v>39</v>
      </c>
      <c r="B10" s="5" t="n">
        <v>5917095</v>
      </c>
      <c r="C10" s="5" t="n">
        <v>5850899</v>
      </c>
    </row>
    <row r="11" spans="1:3">
      <c r="A11" s="4" t="s">
        <v>40</v>
      </c>
      <c r="B11" s="5" t="n">
        <v>6950872</v>
      </c>
      <c r="C11" s="5" t="n">
        <v>7131758</v>
      </c>
    </row>
    <row r="12" spans="1:3">
      <c r="A12" s="4" t="s">
        <v>41</v>
      </c>
      <c r="B12" s="5" t="n">
        <v>7116614</v>
      </c>
      <c r="C12" s="5" t="n">
        <v>7116614</v>
      </c>
    </row>
    <row r="13" spans="1:3">
      <c r="A13" s="4" t="s">
        <v>42</v>
      </c>
      <c r="B13" s="5" t="n">
        <v>533141</v>
      </c>
      <c r="C13" s="5" t="n">
        <v>532872</v>
      </c>
    </row>
    <row r="14" spans="1:3">
      <c r="A14" s="4" t="s">
        <v>43</v>
      </c>
      <c r="B14" s="5" t="n">
        <v>41031698</v>
      </c>
      <c r="C14" s="5" t="n">
        <v>42053934</v>
      </c>
    </row>
    <row r="15" spans="1:3">
      <c r="A15" s="3" t="s">
        <v>44</v>
      </c>
    </row>
    <row r="16" spans="1:3">
      <c r="A16" s="4" t="s">
        <v>45</v>
      </c>
      <c r="B16" s="5" t="n">
        <v>4043843</v>
      </c>
      <c r="C16" s="5" t="n">
        <v>3412960</v>
      </c>
    </row>
    <row r="17" spans="1:3">
      <c r="A17" s="4" t="s">
        <v>46</v>
      </c>
      <c r="B17" s="5" t="n">
        <v>1529276</v>
      </c>
      <c r="C17" s="5" t="n">
        <v>1929465</v>
      </c>
    </row>
    <row r="18" spans="1:3">
      <c r="A18" s="4" t="s">
        <v>47</v>
      </c>
      <c r="B18" s="5" t="n">
        <v>1111742</v>
      </c>
      <c r="C18" s="5" t="n">
        <v>830243</v>
      </c>
    </row>
    <row r="19" spans="1:3">
      <c r="A19" s="4" t="s">
        <v>48</v>
      </c>
      <c r="B19" s="5" t="n">
        <v>205850</v>
      </c>
      <c r="C19" s="5" t="n">
        <v>205850</v>
      </c>
    </row>
    <row r="20" spans="1:3">
      <c r="A20" s="4" t="s">
        <v>49</v>
      </c>
      <c r="B20" s="5" t="n">
        <v>5029712</v>
      </c>
      <c r="C20" s="5" t="n">
        <v>6286037</v>
      </c>
    </row>
    <row r="21" spans="1:3">
      <c r="A21" s="4" t="s">
        <v>50</v>
      </c>
      <c r="B21" s="5" t="n">
        <v>166587</v>
      </c>
      <c r="C21" s="5" t="n">
        <v>164003</v>
      </c>
    </row>
    <row r="22" spans="1:3">
      <c r="A22" s="4" t="s">
        <v>51</v>
      </c>
      <c r="B22" s="5" t="n">
        <v>225801</v>
      </c>
      <c r="C22" s="5" t="n">
        <v>226727</v>
      </c>
    </row>
    <row r="23" spans="1:3">
      <c r="A23" s="4" t="s">
        <v>52</v>
      </c>
      <c r="B23" s="5" t="n">
        <v>150448</v>
      </c>
      <c r="C23" s="5" t="n">
        <v>150448</v>
      </c>
    </row>
    <row r="24" spans="1:3">
      <c r="A24" s="4" t="s">
        <v>53</v>
      </c>
      <c r="B24" s="5" t="n">
        <v>1879512</v>
      </c>
      <c r="C24" s="5" t="n">
        <v>1379512</v>
      </c>
    </row>
    <row r="25" spans="1:3">
      <c r="A25" s="4" t="s">
        <v>54</v>
      </c>
      <c r="B25" s="5" t="n">
        <v>14342771</v>
      </c>
      <c r="C25" s="5" t="n">
        <v>14585245</v>
      </c>
    </row>
    <row r="26" spans="1:3">
      <c r="A26" s="4" t="s">
        <v>55</v>
      </c>
      <c r="B26" s="5" t="n">
        <v>260719</v>
      </c>
      <c r="C26" s="5" t="n">
        <v>303348</v>
      </c>
    </row>
    <row r="27" spans="1:3">
      <c r="A27" s="4" t="s">
        <v>56</v>
      </c>
      <c r="B27" s="5" t="n">
        <v>2915132</v>
      </c>
      <c r="C27" s="5" t="n">
        <v>2972540</v>
      </c>
    </row>
    <row r="28" spans="1:3">
      <c r="A28" s="4" t="s">
        <v>57</v>
      </c>
      <c r="B28" s="5" t="n">
        <v>1491941</v>
      </c>
      <c r="C28" s="5" t="n">
        <v>1529553</v>
      </c>
    </row>
    <row r="29" spans="1:3">
      <c r="A29" s="4" t="s">
        <v>58</v>
      </c>
      <c r="B29" s="5" t="n">
        <v>0</v>
      </c>
      <c r="C29" s="5" t="n">
        <v>875000</v>
      </c>
    </row>
    <row r="30" spans="1:3">
      <c r="A30" s="4" t="s">
        <v>59</v>
      </c>
      <c r="B30" s="5" t="n">
        <v>285094</v>
      </c>
      <c r="C30" s="5" t="n">
        <v>411466</v>
      </c>
    </row>
    <row r="31" spans="1:3">
      <c r="A31" s="4" t="s">
        <v>60</v>
      </c>
      <c r="B31" s="5" t="n">
        <v>19295657</v>
      </c>
      <c r="C31" s="5" t="n">
        <v>20677152</v>
      </c>
    </row>
    <row r="32" spans="1:3">
      <c r="A32" s="4" t="s">
        <v>61</v>
      </c>
      <c r="B32" s="4" t="s">
        <v>62</v>
      </c>
      <c r="C32" s="4" t="s">
        <v>62</v>
      </c>
    </row>
    <row r="33" spans="1:3">
      <c r="A33" s="3" t="s">
        <v>63</v>
      </c>
    </row>
    <row r="34" spans="1:3">
      <c r="A34" s="4" t="s">
        <v>64</v>
      </c>
      <c r="B34" s="5" t="n">
        <v>11641816</v>
      </c>
      <c r="C34" s="5" t="n">
        <v>11641816</v>
      </c>
    </row>
    <row r="35" spans="1:3">
      <c r="A35" s="4" t="s">
        <v>65</v>
      </c>
      <c r="B35" s="5" t="n">
        <v>20455402</v>
      </c>
      <c r="C35" s="5" t="n">
        <v>20225107</v>
      </c>
    </row>
    <row r="36" spans="1:3">
      <c r="A36" s="4" t="s">
        <v>66</v>
      </c>
      <c r="B36" s="5" t="n">
        <v>-10361177</v>
      </c>
      <c r="C36" s="5" t="n">
        <v>-10490141</v>
      </c>
    </row>
    <row r="37" spans="1:3">
      <c r="A37" s="4" t="s">
        <v>67</v>
      </c>
      <c r="B37" s="5" t="n">
        <v>21736041</v>
      </c>
      <c r="C37" s="5" t="n">
        <v>21376782</v>
      </c>
    </row>
    <row r="38" spans="1:3">
      <c r="A38" s="4" t="s">
        <v>68</v>
      </c>
      <c r="B38" s="7" t="n">
        <v>41031698</v>
      </c>
      <c r="C38" s="7" t="n">
        <v>420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9</v>
      </c>
    </row>
    <row r="3" spans="1:3">
      <c r="A3" s="3" t="s">
        <v>183</v>
      </c>
    </row>
    <row r="4" spans="1:3">
      <c r="A4" s="4" t="s">
        <v>184</v>
      </c>
      <c r="B4" s="7" t="n">
        <v>11306</v>
      </c>
      <c r="C4" s="7" t="n">
        <v>2518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185</v>
      </c>
      <c r="B1" s="2" t="s">
        <v>1</v>
      </c>
    </row>
    <row r="2" spans="1:2">
      <c r="B2" s="2" t="s">
        <v>186</v>
      </c>
    </row>
    <row r="3" spans="1:2">
      <c r="A3" s="4" t="s">
        <v>187</v>
      </c>
      <c r="B3" s="7" t="n">
        <v>1129512</v>
      </c>
    </row>
    <row r="4" spans="1:2">
      <c r="A4" s="4" t="s">
        <v>188</v>
      </c>
    </row>
    <row r="5" spans="1:2">
      <c r="A5" s="4" t="s">
        <v>187</v>
      </c>
      <c r="B5" s="5" t="n">
        <v>162845</v>
      </c>
    </row>
    <row r="6" spans="1:2">
      <c r="A6" s="4" t="s">
        <v>189</v>
      </c>
    </row>
    <row r="7" spans="1:2">
      <c r="A7" s="4" t="s">
        <v>187</v>
      </c>
      <c r="B7" s="5" t="n">
        <v>466667</v>
      </c>
    </row>
    <row r="8" spans="1:2">
      <c r="A8" s="4" t="s">
        <v>190</v>
      </c>
    </row>
    <row r="9" spans="1:2">
      <c r="A9" s="4" t="s">
        <v>187</v>
      </c>
      <c r="B9" s="7" t="n">
        <v>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9</v>
      </c>
    </row>
    <row r="3" spans="1:3">
      <c r="A3" s="3" t="s">
        <v>192</v>
      </c>
    </row>
    <row r="4" spans="1:3">
      <c r="A4" s="4" t="s">
        <v>193</v>
      </c>
      <c r="B4" s="5" t="n">
        <v>8160431</v>
      </c>
      <c r="C4" s="5" t="n">
        <v>4748049</v>
      </c>
    </row>
    <row r="5" spans="1:3">
      <c r="A5" s="4" t="s">
        <v>194</v>
      </c>
      <c r="B5" s="5" t="n">
        <v>240393</v>
      </c>
      <c r="C5" s="5" t="n">
        <v>260</v>
      </c>
    </row>
    <row r="6" spans="1:3">
      <c r="A6" s="4" t="s">
        <v>195</v>
      </c>
      <c r="B6" s="5" t="n">
        <v>8400824</v>
      </c>
      <c r="C6" s="5" t="n">
        <v>47483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9</v>
      </c>
    </row>
    <row r="3" spans="1:3">
      <c r="A3" s="3" t="s">
        <v>192</v>
      </c>
    </row>
    <row r="4" spans="1:3">
      <c r="A4" s="4" t="s">
        <v>197</v>
      </c>
      <c r="B4" s="5" t="n">
        <v>2776106</v>
      </c>
      <c r="C4" s="5" t="n">
        <v>89101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8</v>
      </c>
      <c r="B1" s="2" t="s">
        <v>2</v>
      </c>
      <c r="C1" s="2" t="s">
        <v>30</v>
      </c>
    </row>
    <row r="2" spans="1:3">
      <c r="A2" s="3" t="s">
        <v>199</v>
      </c>
    </row>
    <row r="3" spans="1:3">
      <c r="A3" s="4" t="s">
        <v>200</v>
      </c>
      <c r="B3" s="7" t="n">
        <v>5602615</v>
      </c>
      <c r="C3" s="7" t="n">
        <v>6216150</v>
      </c>
    </row>
    <row r="4" spans="1:3">
      <c r="A4" s="4" t="s">
        <v>201</v>
      </c>
      <c r="B4" s="5" t="n">
        <v>576780</v>
      </c>
      <c r="C4" s="5" t="n">
        <v>625830</v>
      </c>
    </row>
    <row r="5" spans="1:3">
      <c r="A5" s="4" t="s">
        <v>202</v>
      </c>
      <c r="B5" s="5" t="n">
        <v>4772063</v>
      </c>
      <c r="C5" s="5" t="n">
        <v>4604264</v>
      </c>
    </row>
    <row r="6" spans="1:3">
      <c r="A6" s="4" t="s">
        <v>203</v>
      </c>
      <c r="B6" s="5" t="n">
        <v>-427343</v>
      </c>
      <c r="C6" s="5" t="n">
        <v>-458389</v>
      </c>
    </row>
    <row r="7" spans="1:3">
      <c r="A7" s="4" t="s">
        <v>204</v>
      </c>
      <c r="B7" s="7" t="n">
        <v>10524115</v>
      </c>
      <c r="C7" s="7" t="n">
        <v>109878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5</v>
      </c>
      <c r="B1" s="2" t="s">
        <v>1</v>
      </c>
    </row>
    <row r="2" spans="1:3">
      <c r="B2" s="2" t="s">
        <v>2</v>
      </c>
      <c r="C2" s="2" t="s">
        <v>79</v>
      </c>
    </row>
    <row r="3" spans="1:3">
      <c r="A3" s="3" t="s">
        <v>206</v>
      </c>
    </row>
    <row r="4" spans="1:3">
      <c r="A4" s="4" t="s">
        <v>207</v>
      </c>
      <c r="B4" s="7" t="n">
        <v>261780</v>
      </c>
      <c r="C4" s="7" t="n">
        <v>10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8</v>
      </c>
      <c r="B1" s="2" t="s">
        <v>2</v>
      </c>
      <c r="C1" s="2" t="s">
        <v>30</v>
      </c>
    </row>
    <row r="2" spans="1:3">
      <c r="A2" s="3" t="s">
        <v>209</v>
      </c>
    </row>
    <row r="3" spans="1:3">
      <c r="A3" s="4" t="s">
        <v>210</v>
      </c>
      <c r="B3" s="7" t="n">
        <v>5029712</v>
      </c>
      <c r="C3" s="7" t="n">
        <v>6286037</v>
      </c>
    </row>
    <row r="4" spans="1:3">
      <c r="A4" s="4" t="s">
        <v>211</v>
      </c>
      <c r="B4" s="7" t="n">
        <v>345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2</v>
      </c>
      <c r="B1" s="2" t="s">
        <v>1</v>
      </c>
    </row>
    <row r="2" spans="1:3">
      <c r="B2" s="2" t="s">
        <v>2</v>
      </c>
      <c r="C2" s="2" t="s">
        <v>30</v>
      </c>
    </row>
    <row r="3" spans="1:3">
      <c r="A3" s="3" t="s">
        <v>213</v>
      </c>
    </row>
    <row r="4" spans="1:3">
      <c r="A4" s="4" t="s">
        <v>214</v>
      </c>
      <c r="B4" s="7" t="n">
        <v>499038</v>
      </c>
      <c r="C4" s="7" t="n">
        <v>473146</v>
      </c>
    </row>
    <row r="5" spans="1:3">
      <c r="A5" s="4" t="s">
        <v>215</v>
      </c>
      <c r="B5" s="5" t="n">
        <v>125000</v>
      </c>
      <c r="C5" s="7" t="n">
        <v>258145</v>
      </c>
    </row>
    <row r="6" spans="1:3">
      <c r="A6" s="4" t="s">
        <v>216</v>
      </c>
      <c r="B6" s="7" t="n">
        <v>1038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0</v>
      </c>
    </row>
    <row r="2" spans="1:3">
      <c r="A2" s="3" t="s">
        <v>70</v>
      </c>
    </row>
    <row r="3" spans="1:3">
      <c r="A3" s="4" t="s">
        <v>71</v>
      </c>
      <c r="B3" s="7" t="n">
        <v>357817</v>
      </c>
      <c r="C3" s="7" t="n">
        <v>370300</v>
      </c>
    </row>
    <row r="4" spans="1:3">
      <c r="A4" s="4" t="s">
        <v>72</v>
      </c>
      <c r="B4" s="5" t="n">
        <v>50000000</v>
      </c>
      <c r="C4" s="5" t="n">
        <v>5000000</v>
      </c>
    </row>
    <row r="5" spans="1:3">
      <c r="A5" s="4" t="s">
        <v>73</v>
      </c>
      <c r="B5" s="5" t="n">
        <v>4899000</v>
      </c>
      <c r="C5" s="5" t="n">
        <v>4899000</v>
      </c>
    </row>
    <row r="6" spans="1:3">
      <c r="A6" s="4" t="s">
        <v>74</v>
      </c>
      <c r="B6" s="5" t="n">
        <v>4899000</v>
      </c>
      <c r="C6" s="5" t="n">
        <v>4899000</v>
      </c>
    </row>
    <row r="7" spans="1:3">
      <c r="A7" s="4" t="s">
        <v>75</v>
      </c>
      <c r="B7" s="5" t="n">
        <v>100000000</v>
      </c>
      <c r="C7" s="5" t="n">
        <v>50000000</v>
      </c>
    </row>
    <row r="8" spans="1:3">
      <c r="A8" s="4" t="s">
        <v>76</v>
      </c>
      <c r="B8" s="5" t="n">
        <v>8161029</v>
      </c>
      <c r="C8" s="5" t="n">
        <v>8089398</v>
      </c>
    </row>
    <row r="9" spans="1:3">
      <c r="A9" s="4" t="s">
        <v>77</v>
      </c>
      <c r="B9" s="5" t="n">
        <v>8161029</v>
      </c>
      <c r="C9" s="5" t="n">
        <v>8089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17</v>
      </c>
      <c r="B1" s="2" t="s">
        <v>1</v>
      </c>
    </row>
    <row r="2" spans="1:3">
      <c r="B2" s="2" t="s">
        <v>2</v>
      </c>
      <c r="C2" s="2" t="s">
        <v>79</v>
      </c>
    </row>
    <row r="3" spans="1:3">
      <c r="A3" s="4" t="s">
        <v>81</v>
      </c>
      <c r="B3" s="7" t="n">
        <v>17065836</v>
      </c>
      <c r="C3" s="7" t="n">
        <v>12797971</v>
      </c>
    </row>
    <row r="4" spans="1:3">
      <c r="A4" s="4" t="s">
        <v>218</v>
      </c>
    </row>
    <row r="5" spans="1:3">
      <c r="A5" s="4" t="s">
        <v>81</v>
      </c>
      <c r="B5" s="5" t="n">
        <v>7692115</v>
      </c>
      <c r="C5" s="5" t="n">
        <v>2195788</v>
      </c>
    </row>
    <row r="6" spans="1:3">
      <c r="A6" s="4" t="s">
        <v>219</v>
      </c>
    </row>
    <row r="7" spans="1:3">
      <c r="A7" s="4" t="s">
        <v>81</v>
      </c>
      <c r="B7" s="5" t="n">
        <v>9224895</v>
      </c>
      <c r="C7" s="5" t="n">
        <v>10418155</v>
      </c>
    </row>
    <row r="8" spans="1:3">
      <c r="A8" s="4" t="s">
        <v>220</v>
      </c>
    </row>
    <row r="9" spans="1:3">
      <c r="A9" s="4" t="s">
        <v>81</v>
      </c>
      <c r="B9" s="7" t="n">
        <v>148826</v>
      </c>
      <c r="C9" s="7" t="n">
        <v>1840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065836</v>
      </c>
      <c r="C4" s="7" t="n">
        <v>12797971</v>
      </c>
    </row>
    <row r="5" spans="1:3">
      <c r="A5" s="4" t="s">
        <v>82</v>
      </c>
      <c r="B5" s="5" t="n">
        <v>11518611</v>
      </c>
      <c r="C5" s="5" t="n">
        <v>8458580</v>
      </c>
    </row>
    <row r="6" spans="1:3">
      <c r="A6" s="4" t="s">
        <v>83</v>
      </c>
      <c r="B6" s="5" t="n">
        <v>5547225</v>
      </c>
      <c r="C6" s="5" t="n">
        <v>4339391</v>
      </c>
    </row>
    <row r="7" spans="1:3">
      <c r="A7" s="4" t="s">
        <v>84</v>
      </c>
      <c r="B7" s="5" t="n">
        <v>5496623</v>
      </c>
      <c r="C7" s="5" t="n">
        <v>4074550</v>
      </c>
    </row>
    <row r="8" spans="1:3">
      <c r="A8" s="4" t="s">
        <v>85</v>
      </c>
      <c r="B8" s="5" t="n">
        <v>50602</v>
      </c>
      <c r="C8" s="5" t="n">
        <v>264841</v>
      </c>
    </row>
    <row r="9" spans="1:3">
      <c r="A9" s="3" t="s">
        <v>86</v>
      </c>
    </row>
    <row r="10" spans="1:3">
      <c r="A10" s="4" t="s">
        <v>87</v>
      </c>
      <c r="B10" s="5" t="n">
        <v>-120842</v>
      </c>
      <c r="C10" s="5" t="n">
        <v>-76808</v>
      </c>
    </row>
    <row r="11" spans="1:3">
      <c r="A11" s="4" t="s">
        <v>88</v>
      </c>
      <c r="B11" s="5" t="n">
        <v>385841</v>
      </c>
      <c r="C11" s="5" t="n">
        <v>10614</v>
      </c>
    </row>
    <row r="12" spans="1:3">
      <c r="A12" s="4" t="s">
        <v>89</v>
      </c>
      <c r="B12" s="5" t="n">
        <v>264999</v>
      </c>
      <c r="C12" s="5" t="n">
        <v>-66194</v>
      </c>
    </row>
    <row r="13" spans="1:3">
      <c r="A13" s="4" t="s">
        <v>90</v>
      </c>
      <c r="B13" s="5" t="n">
        <v>315601</v>
      </c>
      <c r="C13" s="5" t="n">
        <v>198647</v>
      </c>
    </row>
    <row r="14" spans="1:3">
      <c r="A14" s="4" t="s">
        <v>91</v>
      </c>
      <c r="B14" s="5" t="n">
        <v>0</v>
      </c>
      <c r="C14" s="5" t="n">
        <v>0</v>
      </c>
    </row>
    <row r="15" spans="1:3">
      <c r="A15" s="4" t="s">
        <v>92</v>
      </c>
      <c r="B15" s="5" t="n">
        <v>315601</v>
      </c>
      <c r="C15" s="5" t="n">
        <v>198647</v>
      </c>
    </row>
    <row r="16" spans="1:3">
      <c r="A16" s="4" t="s">
        <v>93</v>
      </c>
      <c r="B16" s="5" t="n">
        <v>-186637</v>
      </c>
      <c r="C16" s="5" t="n">
        <v>-187061</v>
      </c>
    </row>
    <row r="17" spans="1:3">
      <c r="A17" s="4" t="s">
        <v>94</v>
      </c>
      <c r="B17" s="7" t="n">
        <v>128964</v>
      </c>
      <c r="C17" s="7" t="n">
        <v>11586</v>
      </c>
    </row>
    <row r="18" spans="1:3">
      <c r="A18" s="3" t="s">
        <v>95</v>
      </c>
    </row>
    <row r="19" spans="1:3">
      <c r="A19" s="4" t="s">
        <v>96</v>
      </c>
      <c r="B19" s="8" t="n">
        <v>0.02</v>
      </c>
      <c r="C19" s="7" t="n">
        <v>0</v>
      </c>
    </row>
    <row r="20" spans="1:3">
      <c r="A20" s="4" t="s">
        <v>97</v>
      </c>
      <c r="B20" s="8" t="n">
        <v>0.02</v>
      </c>
      <c r="C20" s="4" t="s">
        <v>98</v>
      </c>
    </row>
    <row r="21" spans="1:3">
      <c r="A21" s="3" t="s">
        <v>99</v>
      </c>
    </row>
    <row r="22" spans="1:3">
      <c r="A22" s="4" t="s">
        <v>96</v>
      </c>
      <c r="B22" s="5" t="n">
        <v>8160431</v>
      </c>
      <c r="C22" s="5" t="n">
        <v>4748049</v>
      </c>
    </row>
    <row r="23" spans="1:3">
      <c r="A23" s="4" t="s">
        <v>97</v>
      </c>
      <c r="B23" s="5" t="n">
        <v>8400824</v>
      </c>
      <c r="C23" s="5" t="n">
        <v>4748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2</v>
      </c>
      <c r="B4" s="7" t="n">
        <v>315601</v>
      </c>
      <c r="C4" s="7" t="n">
        <v>198647</v>
      </c>
    </row>
    <row r="5" spans="1:3">
      <c r="A5" s="3" t="s">
        <v>102</v>
      </c>
    </row>
    <row r="6" spans="1:3">
      <c r="A6" s="4" t="s">
        <v>103</v>
      </c>
      <c r="B6" s="5" t="n">
        <v>130358</v>
      </c>
      <c r="C6" s="5" t="n">
        <v>67822</v>
      </c>
    </row>
    <row r="7" spans="1:3">
      <c r="A7" s="4" t="s">
        <v>104</v>
      </c>
      <c r="B7" s="5" t="n">
        <v>180886</v>
      </c>
      <c r="C7" s="5" t="n">
        <v>71283</v>
      </c>
    </row>
    <row r="8" spans="1:3">
      <c r="A8" s="4" t="s">
        <v>105</v>
      </c>
      <c r="B8" s="5" t="n">
        <v>12189</v>
      </c>
      <c r="C8" s="5" t="n">
        <v>86245</v>
      </c>
    </row>
    <row r="9" spans="1:3">
      <c r="A9" s="4" t="s">
        <v>106</v>
      </c>
      <c r="B9" s="5" t="n">
        <v>68617</v>
      </c>
      <c r="C9" s="5" t="n">
        <v>62983</v>
      </c>
    </row>
    <row r="10" spans="1:3">
      <c r="A10" s="4" t="s">
        <v>107</v>
      </c>
      <c r="B10" s="5" t="n">
        <v>0</v>
      </c>
      <c r="C10" s="5" t="n">
        <v>-5197</v>
      </c>
    </row>
    <row r="11" spans="1:3">
      <c r="A11" s="4" t="s">
        <v>108</v>
      </c>
      <c r="B11" s="5" t="n">
        <v>43658</v>
      </c>
      <c r="C11" s="5" t="n">
        <v>71786</v>
      </c>
    </row>
    <row r="12" spans="1:3">
      <c r="A12" s="4" t="s">
        <v>109</v>
      </c>
      <c r="B12" s="5" t="n">
        <v>-12483</v>
      </c>
      <c r="C12" s="5" t="n">
        <v>-9118</v>
      </c>
    </row>
    <row r="13" spans="1:3">
      <c r="A13" s="4" t="s">
        <v>110</v>
      </c>
      <c r="B13" s="5" t="n">
        <v>-31046</v>
      </c>
      <c r="C13" s="5" t="n">
        <v>-11827</v>
      </c>
    </row>
    <row r="14" spans="1:3">
      <c r="A14" s="4" t="s">
        <v>111</v>
      </c>
      <c r="B14" s="5" t="n">
        <v>-37612</v>
      </c>
      <c r="C14" s="5" t="n">
        <v>-37612</v>
      </c>
    </row>
    <row r="15" spans="1:3">
      <c r="A15" s="4" t="s">
        <v>112</v>
      </c>
      <c r="B15" s="5" t="n">
        <v>-375000</v>
      </c>
      <c r="C15" s="5" t="n">
        <v>0</v>
      </c>
    </row>
    <row r="16" spans="1:3">
      <c r="A16" s="3" t="s">
        <v>113</v>
      </c>
    </row>
    <row r="17" spans="1:3">
      <c r="A17" s="4" t="s">
        <v>114</v>
      </c>
      <c r="B17" s="5" t="n">
        <v>-713704</v>
      </c>
      <c r="C17" s="5" t="n">
        <v>-652811</v>
      </c>
    </row>
    <row r="18" spans="1:3">
      <c r="A18" s="4" t="s">
        <v>115</v>
      </c>
      <c r="B18" s="5" t="n">
        <v>255680</v>
      </c>
      <c r="C18" s="5" t="n">
        <v>255111</v>
      </c>
    </row>
    <row r="19" spans="1:3">
      <c r="A19" s="4" t="s">
        <v>36</v>
      </c>
      <c r="B19" s="5" t="n">
        <v>-87373</v>
      </c>
      <c r="C19" s="5" t="n">
        <v>-88905</v>
      </c>
    </row>
    <row r="20" spans="1:3">
      <c r="A20" s="4" t="s">
        <v>42</v>
      </c>
      <c r="B20" s="5" t="n">
        <v>-12458</v>
      </c>
      <c r="C20" s="5" t="n">
        <v>-152637</v>
      </c>
    </row>
    <row r="21" spans="1:3">
      <c r="A21" s="4" t="s">
        <v>116</v>
      </c>
      <c r="B21" s="5" t="n">
        <v>-1784</v>
      </c>
      <c r="C21" s="5" t="n">
        <v>1152</v>
      </c>
    </row>
    <row r="22" spans="1:3">
      <c r="A22" s="4" t="s">
        <v>117</v>
      </c>
      <c r="B22" s="5" t="n">
        <v>385821</v>
      </c>
      <c r="C22" s="5" t="n">
        <v>601901</v>
      </c>
    </row>
    <row r="23" spans="1:3">
      <c r="A23" s="4" t="s">
        <v>118</v>
      </c>
      <c r="B23" s="5" t="n">
        <v>121350</v>
      </c>
      <c r="C23" s="5" t="n">
        <v>458823</v>
      </c>
    </row>
    <row r="24" spans="1:3">
      <c r="A24" s="3" t="s">
        <v>119</v>
      </c>
    </row>
    <row r="25" spans="1:3">
      <c r="A25" s="4" t="s">
        <v>120</v>
      </c>
      <c r="B25" s="5" t="n">
        <v>-26065</v>
      </c>
      <c r="C25" s="5" t="n">
        <v>-24779</v>
      </c>
    </row>
    <row r="26" spans="1:3">
      <c r="A26" s="4" t="s">
        <v>121</v>
      </c>
      <c r="B26" s="5" t="n">
        <v>0</v>
      </c>
      <c r="C26" s="5" t="n">
        <v>10905</v>
      </c>
    </row>
    <row r="27" spans="1:3">
      <c r="A27" s="4" t="s">
        <v>122</v>
      </c>
      <c r="B27" s="5" t="n">
        <v>-26065</v>
      </c>
      <c r="C27" s="5" t="n">
        <v>-13874</v>
      </c>
    </row>
    <row r="28" spans="1:3">
      <c r="A28" s="3" t="s">
        <v>123</v>
      </c>
    </row>
    <row r="29" spans="1:3">
      <c r="A29" s="4" t="s">
        <v>124</v>
      </c>
      <c r="B29" s="5" t="n">
        <v>-40045</v>
      </c>
      <c r="C29" s="5" t="n">
        <v>-35485</v>
      </c>
    </row>
    <row r="30" spans="1:3">
      <c r="A30" s="4" t="s">
        <v>125</v>
      </c>
      <c r="B30" s="5" t="n">
        <v>-58334</v>
      </c>
      <c r="C30" s="5" t="n">
        <v>-47446</v>
      </c>
    </row>
    <row r="31" spans="1:3">
      <c r="A31" s="4" t="s">
        <v>126</v>
      </c>
      <c r="B31" s="5" t="n">
        <v>-1256325</v>
      </c>
      <c r="C31" s="5" t="n">
        <v>4931491</v>
      </c>
    </row>
    <row r="32" spans="1:3">
      <c r="A32" s="4" t="s">
        <v>127</v>
      </c>
      <c r="B32" s="5" t="n">
        <v>-1354704</v>
      </c>
      <c r="C32" s="5" t="n">
        <v>4848560</v>
      </c>
    </row>
    <row r="33" spans="1:3">
      <c r="A33" s="4" t="s">
        <v>128</v>
      </c>
      <c r="B33" s="5" t="n">
        <v>-1259419</v>
      </c>
      <c r="C33" s="5" t="n">
        <v>5293509</v>
      </c>
    </row>
    <row r="34" spans="1:3">
      <c r="A34" s="4" t="s">
        <v>129</v>
      </c>
      <c r="B34" s="5" t="n">
        <v>1696116</v>
      </c>
      <c r="C34" s="5" t="n">
        <v>254705</v>
      </c>
    </row>
    <row r="35" spans="1:3">
      <c r="A35" s="4" t="s">
        <v>130</v>
      </c>
      <c r="B35" s="5" t="n">
        <v>436697</v>
      </c>
      <c r="C35" s="5" t="n">
        <v>5548214</v>
      </c>
    </row>
    <row r="36" spans="1:3">
      <c r="A36" s="3" t="s">
        <v>131</v>
      </c>
    </row>
    <row r="37" spans="1:3">
      <c r="A37" s="4" t="s">
        <v>132</v>
      </c>
      <c r="B37" s="5" t="n">
        <v>133811</v>
      </c>
      <c r="C37" s="5" t="n">
        <v>78301</v>
      </c>
    </row>
    <row r="38" spans="1:3">
      <c r="A38" s="3" t="s">
        <v>133</v>
      </c>
    </row>
    <row r="39" spans="1:3">
      <c r="A39" s="4" t="s">
        <v>134</v>
      </c>
      <c r="B39" s="5" t="n">
        <v>186637</v>
      </c>
      <c r="C39" s="5" t="n">
        <v>187061</v>
      </c>
    </row>
    <row r="40" spans="1:3">
      <c r="A40" s="4" t="s">
        <v>135</v>
      </c>
      <c r="B40" s="7" t="n">
        <v>239106</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28:53Z</dcterms:created>
  <dcterms:modified xmlns:dcterms="http://purl.org/dc/terms/" xmlns:xsi="http://www.w3.org/2001/XMLSchema-instance" xsi:type="dcterms:W3CDTF">2018-11-13T09:28:53Z</dcterms:modified>
</cp:coreProperties>
</file>